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Basis of Presentation" sheetId="6" r:id="rId6"/>
    <s:sheet name="Note 2 - Summary of Significant" sheetId="7" r:id="rId7"/>
    <s:sheet name="Note 3 - Concentration of Credi" sheetId="8" r:id="rId8"/>
    <s:sheet name="Note 4 - Contracts in Progress" sheetId="9" r:id="rId9"/>
    <s:sheet name="Note 5 - Inventories" sheetId="10" r:id="rId10"/>
    <s:sheet name="Note 6 - Accounts Receivable" sheetId="11" r:id="rId11"/>
    <s:sheet name="Note 7 - Debt" sheetId="12" r:id="rId12"/>
    <s:sheet name="Note 8 - Stock-based Compensati" sheetId="13" r:id="rId13"/>
    <s:sheet name="Note 9 - Income Taxes" sheetId="14" r:id="rId14"/>
    <s:sheet name="Note 10 - Earnings Per Share" sheetId="15" r:id="rId15"/>
    <s:sheet name="Note 11 - Segment Reporting" sheetId="16" r:id="rId16"/>
    <s:sheet name="Significant Accounting Policies" sheetId="17" r:id="rId17"/>
    <s:sheet name="Note 4 - Contracts in Progress " sheetId="18" r:id="rId18"/>
    <s:sheet name="Note 5 - Inventories (Tables)" sheetId="19" r:id="rId19"/>
    <s:sheet name="Note 9 - Income Taxes (Tables)" sheetId="20" r:id="rId20"/>
    <s:sheet name="Note 11 - Segment Reporting (Ta" sheetId="21" r:id="rId21"/>
    <s:sheet name="Note 3 - Concentration of Cre22" sheetId="22" r:id="rId22"/>
    <s:sheet name="Note 4 - Contracts in Progres23" sheetId="23" r:id="rId23"/>
    <s:sheet name="Note 5 - Inventories - Componen" sheetId="24" r:id="rId24"/>
    <s:sheet name="Note 6 - Accounts Receivable (D" sheetId="25" r:id="rId25"/>
    <s:sheet name="Note 7 - Debt (Details Textual)" sheetId="26" r:id="rId26"/>
    <s:sheet name="Note 8 - Stock-based Compensa27" sheetId="27" r:id="rId27"/>
    <s:sheet name="Note 9 - Income Taxes - Compone" sheetId="28" r:id="rId28"/>
    <s:sheet name="Note 9 - Income Taxes - Effecti" sheetId="29" r:id="rId29"/>
    <s:sheet name="Note 9 - Income Taxes - Effec30" sheetId="30" r:id="rId30"/>
    <s:sheet name="Note 10 - Earnings Per Share (D" sheetId="31" r:id="rId31"/>
    <s:sheet name="Note 11 - Segment Reporting (De" sheetId="32" r:id="rId32"/>
    <s:sheet name="Note 11 - Segment Reporting - S" sheetId="33" r:id="rId33"/>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Sep. 30, 2016</t>
  </si>
  <si>
    <t>Nov. 07, 2016</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Cash and cash equivalents</t>
  </si>
  <si>
    <t>Accounts receivable, net</t>
  </si>
  <si>
    <t>Costs and estimated earnings in excess of billings on contracts in progress</t>
  </si>
  <si>
    <t>Inventories</t>
  </si>
  <si>
    <t>Restricted cash - current</t>
  </si>
  <si>
    <t xml:space="preserve"> </t>
  </si>
  <si>
    <t>Deferred income taxes – current</t>
  </si>
  <si>
    <t>Other current assets</t>
  </si>
  <si>
    <t>Total Current Assets</t>
  </si>
  <si>
    <t>Property, plant and equipment, net</t>
  </si>
  <si>
    <t>Construction in progress</t>
  </si>
  <si>
    <t>Deferred income taxes – non-current</t>
  </si>
  <si>
    <t>Restricted cash – non-current</t>
  </si>
  <si>
    <t>Other assets</t>
  </si>
  <si>
    <t>Intangible assets, net</t>
  </si>
  <si>
    <t>Total Assets</t>
  </si>
  <si>
    <t>LIABILITIES AND STOCKHOLDERS’ EQUITY</t>
  </si>
  <si>
    <t>Accounts payable</t>
  </si>
  <si>
    <t>Accrued expenses</t>
  </si>
  <si>
    <t>Current maturities of long-term debt</t>
  </si>
  <si>
    <t>Billings in excess of costs and estimated earnings on contracts in progress</t>
  </si>
  <si>
    <t>Deferred revenue</t>
  </si>
  <si>
    <t>Total Current Liabilities</t>
  </si>
  <si>
    <t>Long-term debt, net of current portion</t>
  </si>
  <si>
    <t>Total Liabilities</t>
  </si>
  <si>
    <t>Commitments and Contingencies</t>
  </si>
  <si>
    <t>Stockholders’ Equity</t>
  </si>
  <si>
    <t>Common stock - $0.01 par value – 10,000,000 shares authorized; issued and outstanding, 6,324,180 at September 30, 2016 and 6,198,135 at December 31, 2015</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5</t>
  </si>
  <si>
    <t>Revenue</t>
  </si>
  <si>
    <t>Cost of revenue</t>
  </si>
  <si>
    <t>Gross profit</t>
  </si>
  <si>
    <t>Operating expenses</t>
  </si>
  <si>
    <t>Research and development</t>
  </si>
  <si>
    <t>Selling and shipping</t>
  </si>
  <si>
    <t>General and administrative</t>
  </si>
  <si>
    <t>Litigation settlement</t>
  </si>
  <si>
    <t>Gain on settlement</t>
  </si>
  <si>
    <t>Total operating expenses</t>
  </si>
  <si>
    <t>Operating (loss)/income</t>
  </si>
  <si>
    <t>Other income (expense)</t>
  </si>
  <si>
    <t>Interest income</t>
  </si>
  <si>
    <t>Interest expense</t>
  </si>
  <si>
    <t>Other income</t>
  </si>
  <si>
    <t>Total other income/(expense)</t>
  </si>
  <si>
    <t>(Loss)/income before income taxes</t>
  </si>
  <si>
    <t>Income tax (benefit)/expense</t>
  </si>
  <si>
    <t>Net (loss)/income</t>
  </si>
  <si>
    <t>Basic (loss)/income per common share (in dollars per share)</t>
  </si>
  <si>
    <t>Diluted (loss)/income per common share (in dollars per share)</t>
  </si>
  <si>
    <t>Weighted average common shares Outstanding-basic (in shares)</t>
  </si>
  <si>
    <t>Stock options (in shares)</t>
  </si>
  <si>
    <t>Outstanding-diluted (in shares)</t>
  </si>
  <si>
    <t>Consolidated Statements of Cash Flows (Unaudited) - USD ($)</t>
  </si>
  <si>
    <t>Cash flows from operating activities:</t>
  </si>
  <si>
    <t>Adjustments to reconcile net (loss)/income to net cash provided by operating activities:</t>
  </si>
  <si>
    <t>Stock-based compensation expense</t>
  </si>
  <si>
    <t>Depreciation and amortization</t>
  </si>
  <si>
    <t>Deferred tax benefit</t>
  </si>
  <si>
    <t>Provision for doubtful accounts</t>
  </si>
  <si>
    <t>Changes in operating assets and liabilities:</t>
  </si>
  <si>
    <t>Accounts receivable</t>
  </si>
  <si>
    <t>Inventories, net</t>
  </si>
  <si>
    <t>Income taxes - current</t>
  </si>
  <si>
    <t>Increases/(decreases) in operating liabilities:</t>
  </si>
  <si>
    <t>Accounts payable and accrued expenses</t>
  </si>
  <si>
    <t>Accrued litigation settlement</t>
  </si>
  <si>
    <t>Total adjustments</t>
  </si>
  <si>
    <t>Net cash provided by operating activities</t>
  </si>
  <si>
    <t>Cash flows from investing activities:</t>
  </si>
  <si>
    <t>Release of restricted cash</t>
  </si>
  <si>
    <t>Capital expenditures</t>
  </si>
  <si>
    <t>Deposits</t>
  </si>
  <si>
    <t>Net cash provided by/(used in) investing activities</t>
  </si>
  <si>
    <t>Cash flows from financing activities:</t>
  </si>
  <si>
    <t>Net proceeds from stock options exercised</t>
  </si>
  <si>
    <t>Payments of long-term debt</t>
  </si>
  <si>
    <t>Net cash provided by/(used in)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nine months ended September 30, 2016 are not necessarily indicative of the results that can be expected for the year ending December 31, 2016. The balance sheet as of December 31, 2015 has been derived from the audited consolida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5, including the accounting policies followed by the Company as set forth in Note 2 to the consolidated financial statements contained therein. All material intercompany transactions have been eliminated in consolidation.</t>
  </si>
  <si>
    <t>Note 2 - Summary of Significant Accounting Policies</t>
  </si>
  <si>
    <t>Significant Accounting Policies [Text Block]</t>
  </si>
  <si>
    <t>NOTE 2: SUMMARY OF SIGNIFICANT ACCOUNTING POLICIES Revenue Recognition Revenues from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revenu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Selling, general and administrative costs are charged to expense as incurred. Provisions for estimated losses on contracts in progress are made in the period in which such losses are determined. Changes in job requirements,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 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in August 2015, then issued ASU No. 2015-14 to defer the mandatory effective date of ASU 2014-09 for all entities by one year. Currently companies may choose among different transition alternatives. Management is currently evaluating the impact that ASU 2014-09 will have on the Company’s consolidated financial statements and have not yet determined which method of adoption will be selected. In July 2015, the Financial Accounting Standards Board (“FASB”) issued Accounting Standards Update (“ASU”) 2015-11, " Simplifying the Measurement of Inventory. In November 2015, the Financial Accounting Standards Board (“FASB”) issued accounting Standards Update (“ASU”) 2015-17, Balance Sheet Classification of Deferred Taxe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densed consolidated financial statement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is effective for prospective interim and annual reporting periods beginning after December 15, 2016. We plan on adopting this amendment at that time and are currently evaluating its effect on our condensed consolidated financial statements.</t>
  </si>
  <si>
    <t>Note 3 - Concentration of Credit Risk</t>
  </si>
  <si>
    <t>Concentration Risk Disclosure [Text Block]</t>
  </si>
  <si>
    <t>NOTE 3: CONCENTRATION OF CREDIT RISK Financial instruments that potentially subject the Company to concentrations of credit risk consist of cash and cash equivalents and accounts receivable. The Company places its cash equivalents with high credit-quality domestic financial institutions and invests its excess cash primarily in savings accounts and money market instruments. The Company performs periodic evaluations of the relative credit standing of all such institutions as it seeks to maintain stability and liquidity. Cash and cash investments at September 30, 2016 and December 31, 2015, exceeded the Federal Deposit Insurance Corporation (“FDIC”) limits by $15.0 million and $12.0 million respectively.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t>
  </si>
  <si>
    <t>Note 4 - Contracts in Progress</t>
  </si>
  <si>
    <t>Long-term Contracts or Programs Disclosure [Text Block]</t>
  </si>
  <si>
    <t xml:space="preserve">NOTE 4: CONTRACTS IN PROGRESS Costs and estimated earnings in excess of billings on contracts in progress are summarized as follows: September 30, 2016 December 31, 2015 Costs incurred on contracts in progress $ 4,847,325 $ 7,695,281 Estimated earnings 14,091,572 7,635,114 18,938,897 15,330,395 Less: Billings to date (24,909,939 ) (10,695,377 ) $ (5,971,042 ) $ 4,635,018 Included in accompanying balance sheets under the following captions: Costs and estimated earnings in excess of billings on contracts in progress $ 3,159,828 $ 4,635,018 Billings in excess of costs and estimated earnings on contracts in progress (9,130,870 ) --- $ (5,971,042 ) $ 4,635,018 </t>
  </si>
  <si>
    <t>Note 5 - Inventories</t>
  </si>
  <si>
    <t>Inventory Disclosure [Text Block]</t>
  </si>
  <si>
    <t xml:space="preserve">NOTE 5: INVENTORIES Inventories are stated at the lower of cost or net realizable value computed on a first-in, first-out basis and consist of the following: September 30, 2016 December 31, 2015 Raw materials $ 2,862,560 $ 2,718,328 Work-in-process 123,972 174,698 Finished goods 64,226 93,404 Totals $ 3,050,758 $ 2,986,430 </t>
  </si>
  <si>
    <t>Note 6 - Accounts Receivable</t>
  </si>
  <si>
    <t>Allowance for Credit Losses [Text Block]</t>
  </si>
  <si>
    <t>NOTE 6: ACCOUNTS RECEIVABLE Accounts receivable are presented net of an allowance for doubtful accounts of approximately $58,000 and $19,000 as of September 30, 2016 and December 31, 2015, respectively. The allowance is based on prior experience and management’s evaluation of the collectability of accounts receivable. Management believes the allowance is adequate. However, future estimates may change based on changes in future economic conditions.</t>
  </si>
  <si>
    <t>Note 7 - Debt</t>
  </si>
  <si>
    <t>Long-term Debt [Text Block]</t>
  </si>
  <si>
    <t>NOTE 7: DEBT The Company has a revolving credit facility with HSBC Bank, USA, N.A. (“HSBC”) providing up to $7 million, although the Company has never utilized this facility. This credit facility remains available until September 1, 2018. The credit facility also contains certain financial covenants, all of which the Company was in compliance with at September 30, 2016. On August 1, 2016 the Company made the final payment on a $2.1 million term loan that was initially entered into in August 2011. The balance on that term loan at December 31, 2015 was $280,000. Borrowings under the term loan were initially collateralized by $1,000,000 restricted cash deposits and reduced on each anniversary of the closing date, August 5th by $200,000, provided that, so long as no event of default had occurred and was continuing. The restricted balance which was $200,000 on December 31, 2015 and is reported as a separate line item on the consolidated balance sheet was completely released on May 5, 2016. Pursuant to the terms of an Accommodation Agreement, we entered into a loan agreement with HSBC in the amount of $6 million, the proceeds of which were used to finance a portion of the purchase price of our headquarters in Central Islip, New York. The loan is secured by a mortgage against our Central Islip facility. The loan is payable in 120 consecutive equal monthly installments of principal of $25,000 plus interest thereon and a final balloon payment. Interest accrues on the loan, at our option, at the variable rate of LIBOR plus 1.75% which was 2.1765 and 2.0670% at September 30, 2016 and December 31, 2015 respectively. The outstanding principal balances on the loan at September 30, 2016 and December 31, 2015 were $3.3 and $3.6 million. The loan matures on March 15, 2022.</t>
  </si>
  <si>
    <t>Note 8 - Stock-based Compensation Expense</t>
  </si>
  <si>
    <t>Disclosure of Compensation Related Costs, Share-based Payments [Text Block]</t>
  </si>
  <si>
    <t>NOTE 8: STOCK-BASED COMPENSATION EXPENSE During the three and nine months ended September 30, 2016 and September 30, 2015, the Company recorded compensation expense as part of general administrative expense, of $198,000 and $544,000 and $186,000 and $557,000 respectively, for the cost of employee and director services received in exchange for equity instruments based on the grant-date fair value of those instruments. This expense was recorded based upon the guidance of ASC 718, “Compensation-Stock Compensation.”</t>
  </si>
  <si>
    <t>Note 9 - Income Taxes</t>
  </si>
  <si>
    <t>Income Tax Disclosure [Text Block]</t>
  </si>
  <si>
    <t xml:space="preserve">NOTE 9: INCOME TAXES The provision for income taxes includes the following: Nine Months Ended September 30, 2016 2015 Current: Federal $ (71,070 ) $ 1,043,650 State 314 15,859 Total Current Provision (70,756 ) 1,059,509 Deferred: Federal $ (836,616 ) $ (331,750 ) State ---- --- Total deferred (836,616 ) (331,750 ) Income tax expense/(benefit) $ (907,372 ) $ 727,759 Tax Rate Reconciliation The reconciliation between the Company’s effective tax rate on income from continuing operations and the statutory rate is as follows: Nine Months Ended September 30, 2016 2015 Income tax benefit at federal statutory rate [34%] $ (620,882 ) $ 1,204,274 Change in capitalized inventory (Section 263A) Change in other accruals (13,537 ) 32,217 Difference between tax and book depreciation 50,213 (24,312 ) Stock-based compensation (48,993 ) (39,234 ) Research and development credits (203,103 ) (973,649 ) Domestic production activities deduction --- (109,989 ) Net operating loss carryforward --- 954,581 Tax carryback --- (511,158 ) Provision for tax return true up (71,070 ) 195,029 Income tax expense $ (907,372 ) $ 727,759 </t>
  </si>
  <si>
    <t>Note 10 - Earnings Per Share</t>
  </si>
  <si>
    <t>Earnings Per Share [Text Block]</t>
  </si>
  <si>
    <t>NOTE 10: EARNINGS PER SHARE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159,730 shares of common stock were outstanding and 79,730 were exercisable during the three and nine months ended September 30, 2016. Stock options to purchase 259,730 shares were outstanding and 147,230 were exercisable during the three and nine months ended September 30, 2015. For the three and nine months ended September 30, 2016, none of the outstanding options were included in the earnings per share calculation as their effect would have been antidilutive. For the three and nine months ended September 30, 2015, all outstanding options were included in the diluted earnings per share calculation because the average market price was higher than the exercise price. The potentially dilutive common shares from warrants and options are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NOTE 11: SEGMENT REPORTING The Company operates through two (2) segments, CVD and SDC. The CVD division, which operates out of Central Islip, New York, is utilized for silicon, silicon germanium, silicon carbide and gallium arsenide processes. SDC is the Company’s ultra-high purity manufacturing division in Saugerties, New York. The respective accounting policies of CVD and SDC are the same as those described in the summary of significant accounting policies (see Note 2). The Company evaluates performance based on several factors, of which the primary financial measure is income or (loss) before taxes. Three Months Ended September 30, CVD SDC Eliminations * Consolidated 2016 Assets $ 46,147,895 $ 4,316,826 $ (2,960,808 ) $ 47,503,913 Revenue $ 4,253,544 $ 846,696 $ (216,729 ) $ 4,883,511 Pretax (loss) (180,638 ) (108,076 ) (288,714 ) 2015 Assets $ 41,587,898 $ 3,826,352 $ (2,039,829 ) $ 43,374,421 Revenue $ 9,373,890 $ 1,445,257 $ (173,323 ) $ 10,645,824 Pretax income 687,094 167,539 854,633 December 31, 2015 Assets $ 39,529,971 $ 3,619,304 $ (2,017,571 ) $ 41,131,704 Nine Months Ended September 30, CVD SDC Eliminations * Consolidated 2016 Revenue $ 11,589,421 $ 2,352,384 $ (311,079 ) $ 13,630,726 Pretax income (1,544,278 ) (281,846 ) (1,826,124 ) 2015 Revenue $ 27,921,375 $ 4,676,210 $ (1,825,164 ) $ 30,772,421 Pretax income 2,322,739 1,219,238 3,541,977 *All elimination entries represent intersegment revenues eliminated in consolidation for external financial reporting.</t>
  </si>
  <si>
    <t>Significant Accounting Policies (Policies)</t>
  </si>
  <si>
    <t>Accounting Policies [Abstract]</t>
  </si>
  <si>
    <t>Revenue Recognition, Percentage-of-Completion Method [Policy Text Block]</t>
  </si>
  <si>
    <t>Revenue Recognition Revenues from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revenu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Selling, general and administrative costs are charged to expense as incurred. Provisions for estimated losses on contracts in progress are made in the period in which such losses are determined. Changes in job requirements,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t>
  </si>
  <si>
    <t>New Accounting Pronouncements, Policy [Policy Text Block]</t>
  </si>
  <si>
    <t>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in August 2015, then issued ASU No. 2015-14 to defer the mandatory effective date of ASU 2014-09 for all entities by one year. Currently companies may choose among different transition alternatives. Management is currently evaluating the impact that ASU 2014-09 will have on the Company’s consolidated financial statements and have not yet determined which method of adoption will be selected. In July 2015, the Financial Accounting Standards Board (“FASB”) issued Accounting Standards Update (“ASU”) 2015-11, " Simplifying the Measurement of Inventory. In November 2015, the Financial Accounting Standards Board (“FASB”) issued accounting Standards Update (“ASU”) 2015-17, Balance Sheet Classification of Deferred Taxe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guidance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densed consolidated financial statements. In March 2016, the FASB issued an amendment which simplifies several aspects of the accounting for employee share-based payment transactions, including the accounting for income taxes, forfeitures and statutory tax withholding requirements, classification of awards as either equity or liabilities, as well as classification in the statement of cash flows. This amendment is effective for prospective interim and annual reporting periods beginning after December 15, 2016. We plan on adopting this amendment at that time and are currently evaluating its effect on our condensed consolidated financial statements.</t>
  </si>
  <si>
    <t>Note 4 - Contracts in Progress (Tables)</t>
  </si>
  <si>
    <t>Notes Tables</t>
  </si>
  <si>
    <t>Schedule Of Cost And Estimated Earnings In Excess Of Billings [Table Text Block]</t>
  </si>
  <si>
    <t xml:space="preserve"> September 30, 2016 December 31, 2015 Costs incurred on contracts in progress $ 4,847,325 $ 7,695,281 Estimated earnings 14,091,572 7,635,114 18,938,897 15,330,395 Less: Billings to date (24,909,939 ) (10,695,377 ) $ (5,971,042 ) $ 4,635,018 Included in accompanying balance sheets under the following captions: Costs and estimated earnings in excess of billings on contracts in progress $ 3,159,828 $ 4,635,018 Billings in excess of costs and estimated earnings on contracts in progress (9,130,870 ) --- $ (5,971,042 ) $ 4,635,018 </t>
  </si>
  <si>
    <t>Note 5 - Inventories (Tables)</t>
  </si>
  <si>
    <t>Schedule of Inventory, Current [Table Text Block]</t>
  </si>
  <si>
    <t xml:space="preserve"> September 30, 2016 December 31, 2015 Raw materials $ 2,862,560 $ 2,718,328 Work-in-process 123,972 174,698 Finished goods 64,226 93,404 Totals $ 3,050,758 $ 2,986,430 </t>
  </si>
  <si>
    <t>Note 9 - Income Taxes (Tables)</t>
  </si>
  <si>
    <t>Schedule of Components of Income Tax Expense (Benefit) [Table Text Block]</t>
  </si>
  <si>
    <t xml:space="preserve"> Nine Months Ended September 30, 2016 2015 Current: Federal $ (71,070 ) $ 1,043,650 State 314 15,859 Total Current Provision (70,756 ) 1,059,509 Deferred: Federal $ (836,616 ) $ (331,750 ) State ---- --- Total deferred (836,616 ) (331,750 ) Income tax expense/(benefit) $ (907,372 ) $ 727,759 </t>
  </si>
  <si>
    <t>Schedule of Effective Income Tax Rate Reconciliation [Table Text Block]</t>
  </si>
  <si>
    <t xml:space="preserve"> Nine Months Ended September 30, 2016 2015 Income tax benefit at federal statutory rate [34%] $ (620,882 ) $ 1,204,274 Change in capitalized inventory (Section 263A) Change in other accruals (13,537 ) 32,217 Difference between tax and book depreciation 50,213 (24,312 ) Stock-based compensation (48,993 ) (39,234 ) Research and development credits (203,103 ) (973,649 ) Domestic production activities deduction --- (109,989 ) Net operating loss carryforward --- 954,581 Tax carryback --- (511,158 ) Provision for tax return true up (71,070 ) 195,029 Income tax expense $ (907,372 ) $ 727,759 </t>
  </si>
  <si>
    <t>Note 11 - Segment Reporting (Tables)</t>
  </si>
  <si>
    <t>Schedule of Segment Reporting Information, by Segment [Table Text Block]</t>
  </si>
  <si>
    <t xml:space="preserve"> CVD SDC Eliminations * Consolidated 2016 Assets $ 46,147,895 $ 4,316,826 $ (2,960,808 ) $ 47,503,913 Revenue $ 4,253,544 $ 846,696 $ (216,729 ) $ 4,883,511 Pretax (loss) (180,638 ) (108,076 ) (288,714 ) 2015 Assets $ 41,587,898 $ 3,826,352 $ (2,039,829 ) $ 43,374,421 Revenue $ 9,373,890 $ 1,445,257 $ (173,323 ) $ 10,645,824 Pretax income 687,094 167,539 854,633 December 31, 2015 Assets $ 39,529,971 $ 3,619,304 $ (2,017,571 ) $ 41,131,704 CVD SDC Eliminations * Consolidated 2016 Revenue $ 11,589,421 $ 2,352,384 $ (311,079 ) $ 13,630,726 Pretax income (1,544,278 ) (281,846 ) (1,826,124 ) 2015 Revenue $ 27,921,375 $ 4,676,210 $ (1,825,164 ) $ 30,772,421 Pretax income 2,322,739 1,219,238 3,541,977 </t>
  </si>
  <si>
    <t>Note 3 - Concentration of Credit Risk (Details Textual) - USD ($) $ in Millions</t>
  </si>
  <si>
    <t>Cash, Uninsured Amount</t>
  </si>
  <si>
    <t>Note 4 - Contracts in Progress - Costs, Estimated Earnings, and Billings on Uncompleted Contracts (Details) - USD ($)</t>
  </si>
  <si>
    <t>Costs incurred on contracts in progress</t>
  </si>
  <si>
    <t>Estimated earnings</t>
  </si>
  <si>
    <t>Total</t>
  </si>
  <si>
    <t>Less: Billings to date</t>
  </si>
  <si>
    <t>Cost in excess of billing, net</t>
  </si>
  <si>
    <t>Included in accompanying balance sheets under the following captions:</t>
  </si>
  <si>
    <t>Note 5 - Inventories - Components of Inventories (Details) - USD ($)</t>
  </si>
  <si>
    <t>Raw materials</t>
  </si>
  <si>
    <t>Work-in-process</t>
  </si>
  <si>
    <t>Finished goods</t>
  </si>
  <si>
    <t>Totals</t>
  </si>
  <si>
    <t>Note 6 - Accounts Receivable (Details Textual) - USD ($)</t>
  </si>
  <si>
    <t>Allowance for Doubtful Accounts Receivable, Current</t>
  </si>
  <si>
    <t>Note 7 - Debt (Details Textual)</t>
  </si>
  <si>
    <t>Aug. 01, 2016USD ($)</t>
  </si>
  <si>
    <t>Mar. 31, 2012USD ($)</t>
  </si>
  <si>
    <t>Sep. 30, 2016USD ($)</t>
  </si>
  <si>
    <t>Sep. 30, 2015USD ($)</t>
  </si>
  <si>
    <t>Dec. 31, 2015USD ($)</t>
  </si>
  <si>
    <t>Aug. 05, 2011USD ($)</t>
  </si>
  <si>
    <t>HSBC Bank [Member] | Revolving Credit Facility [Member]</t>
  </si>
  <si>
    <t>Line of Credit Facility, Maximum Borrowing Capacity</t>
  </si>
  <si>
    <t>HSBC Bank [Member] | Five Year Term Loan [Member]</t>
  </si>
  <si>
    <t>Repayments of Long-term Debt</t>
  </si>
  <si>
    <t>Loans Payable to Bank</t>
  </si>
  <si>
    <t>Restricted Cash and Cash Equivalents</t>
  </si>
  <si>
    <t>Restricted Cash, Annual Reduction</t>
  </si>
  <si>
    <t>Restricted Cash and Cash Equivalents, Current</t>
  </si>
  <si>
    <t>HSBC Bank Mortgage Loan [Member] | HSBC Bank [Member] | London Interbank Offered Rate (LIBOR) [Member]</t>
  </si>
  <si>
    <t>Debt Instrument, Basis Spread on Variable Rate</t>
  </si>
  <si>
    <t>1.75%</t>
  </si>
  <si>
    <t>HSBC Bank Mortgage Loan [Member] | HSBC Bank [Member]</t>
  </si>
  <si>
    <t>Debt Instrument, Face Amount</t>
  </si>
  <si>
    <t>Debt Instrument, Number of Payments</t>
  </si>
  <si>
    <t>Debt Instrument, Periodic Payment</t>
  </si>
  <si>
    <t>Debt Instrument, Interest Rate, Effective Percentage</t>
  </si>
  <si>
    <t>2.1765%</t>
  </si>
  <si>
    <t>2.067%</t>
  </si>
  <si>
    <t>Long-term Debt</t>
  </si>
  <si>
    <t>Note 8 - Stock-based Compensation Expense (Details Textual) - USD ($)</t>
  </si>
  <si>
    <t>Allocated Share-based Compensation Expense</t>
  </si>
  <si>
    <t>Note 9 - Income Taxes - Components of Income Taxes (Details) - USD ($)</t>
  </si>
  <si>
    <t>Current:</t>
  </si>
  <si>
    <t>Federal</t>
  </si>
  <si>
    <t>State</t>
  </si>
  <si>
    <t>Total Current Provision</t>
  </si>
  <si>
    <t>Deferred:</t>
  </si>
  <si>
    <t>Total deferred</t>
  </si>
  <si>
    <t>Income tax expense/(benefit)</t>
  </si>
  <si>
    <t>Note 9 - Income Taxes - Effective Income Tax Rate Reconcilliation (Details) - USD ($)</t>
  </si>
  <si>
    <t>Income tax benefit at federal statutory rate [34%]</t>
  </si>
  <si>
    <t>Change in other accruals</t>
  </si>
  <si>
    <t>Difference between tax and book depreciation</t>
  </si>
  <si>
    <t>Stock-based compensation</t>
  </si>
  <si>
    <t>Research and development credits</t>
  </si>
  <si>
    <t>Domestic production activities deduction</t>
  </si>
  <si>
    <t>Net operating loss carryforward</t>
  </si>
  <si>
    <t>Tax carryback</t>
  </si>
  <si>
    <t>Provision for tax return true up</t>
  </si>
  <si>
    <t>Note 9 - Income Taxes - Effective Income Tax Rate Reconcilliation (Details) (Parentheticals)</t>
  </si>
  <si>
    <t>Federal statutory rate</t>
  </si>
  <si>
    <t>34.00%</t>
  </si>
  <si>
    <t>Note 10 - Earnings Per Share (Details Textual) - shares</t>
  </si>
  <si>
    <t>Employee Stock Option [Member]</t>
  </si>
  <si>
    <t>Antidilutive Securities Excluded from Computation of Earnings Per Share, Amount</t>
  </si>
  <si>
    <t>Share-based Compensation Arrangement by Share-based Payment Award, Options, Outstanding, Number</t>
  </si>
  <si>
    <t>Share-based Compensation Arrangement by Share-based Payment Award, Options, Exercisable, Number</t>
  </si>
  <si>
    <t>Note 11 - Segment Reporting (Details Textual)</t>
  </si>
  <si>
    <t>Number of Operating Segments</t>
  </si>
  <si>
    <t>Note 11 - Segment Reporting - Segment Information (Details) - USD ($)</t>
  </si>
  <si>
    <t>Operating Segments [Member] | CVD [Member]</t>
  </si>
  <si>
    <t>Assets</t>
  </si>
  <si>
    <t>Pretax (loss)</t>
  </si>
  <si>
    <t>Operating Segments [Member] | SDC [Member]</t>
  </si>
  <si>
    <t>Intersegment Eliminations [Member]</t>
  </si>
  <si>
    <t>[1]</t>
  </si>
  <si>
    <t>All elimination entries represent intersegment revenues eliminated in consolidation for external financial report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667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632418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28</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28</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28</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9</v>
      </c>
      <c t="s" s="2" r="B1">
        <v>1</v>
      </c>
    </row>
    <row spans="1:2" r="2">
      <c t="s" s="2" r="B2">
        <v>2</v>
      </c>
    </row>
    <row spans="1:2" r="3">
      <c t="s" s="3" r="A3">
        <v>128</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28</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28</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8</v>
      </c>
      <c t="s" s="2" r="B1">
        <v>1</v>
      </c>
    </row>
    <row spans="1:2" r="2">
      <c t="s" s="2" r="B2">
        <v>2</v>
      </c>
    </row>
    <row spans="1:2" r="3">
      <c t="s" s="3" r="A3">
        <v>128</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636744</v>
      </c>
      <c t="n" s="7" r="C3">
        <v>13073331</v>
      </c>
    </row>
    <row spans="1:3" r="4">
      <c t="s" s="4" r="A4">
        <v>33</v>
      </c>
      <c t="n" s="6" r="B4">
        <v>7160443</v>
      </c>
      <c t="n" s="6" r="C4">
        <v>3091251</v>
      </c>
    </row>
    <row spans="1:3" r="5">
      <c t="s" s="4" r="A5">
        <v>34</v>
      </c>
      <c t="n" s="6" r="B5">
        <v>3159828</v>
      </c>
      <c t="n" s="6" r="C5">
        <v>4635018</v>
      </c>
    </row>
    <row spans="1:3" r="6">
      <c t="s" s="4" r="A6">
        <v>35</v>
      </c>
      <c t="n" s="6" r="B6">
        <v>3050758</v>
      </c>
      <c t="n" s="6" r="C6">
        <v>2986430</v>
      </c>
    </row>
    <row spans="1:3" r="7">
      <c t="s" s="4" r="A7">
        <v>36</v>
      </c>
      <c t="s" s="4" r="B7">
        <v>37</v>
      </c>
      <c t="n" s="6" r="C7">
        <v>200000</v>
      </c>
    </row>
    <row spans="1:3" r="8">
      <c t="s" s="4" r="A8">
        <v>38</v>
      </c>
      <c t="n" s="6" r="B8">
        <v>825215</v>
      </c>
      <c t="n" s="6" r="C8">
        <v>398009</v>
      </c>
    </row>
    <row spans="1:3" r="9">
      <c t="s" s="4" r="A9">
        <v>39</v>
      </c>
      <c t="n" s="6" r="B9">
        <v>258020</v>
      </c>
      <c t="n" s="6" r="C9">
        <v>167056</v>
      </c>
    </row>
    <row spans="1:3" r="10">
      <c t="s" s="4" r="A10">
        <v>40</v>
      </c>
      <c t="n" s="6" r="B10">
        <v>31091008</v>
      </c>
      <c t="n" s="6" r="C10">
        <v>24551095</v>
      </c>
    </row>
    <row spans="1:3" r="11">
      <c t="s" s="4" r="A11">
        <v>41</v>
      </c>
      <c t="n" s="6" r="B11">
        <v>14217902</v>
      </c>
      <c t="n" s="6" r="C11">
        <v>14793923</v>
      </c>
    </row>
    <row spans="1:3" r="12">
      <c t="s" s="4" r="A12">
        <v>42</v>
      </c>
      <c t="n" s="6" r="B12">
        <v>56946</v>
      </c>
      <c t="n" s="6" r="C12">
        <v>33306</v>
      </c>
    </row>
    <row spans="1:3" r="13">
      <c t="s" s="4" r="A13">
        <v>43</v>
      </c>
      <c t="n" s="6" r="B13">
        <v>2016239</v>
      </c>
      <c t="n" s="6" r="C13">
        <v>1606830</v>
      </c>
    </row>
    <row spans="1:3" r="14">
      <c t="s" s="4" r="A14">
        <v>44</v>
      </c>
      <c t="s" s="4" r="B14">
        <v>37</v>
      </c>
      <c t="n" s="6" r="C14">
        <v>200000</v>
      </c>
    </row>
    <row spans="1:3" r="15">
      <c t="s" s="4" r="A15">
        <v>45</v>
      </c>
      <c t="n" s="6" r="B15">
        <v>75469</v>
      </c>
      <c t="n" s="6" r="C15">
        <v>86215</v>
      </c>
    </row>
    <row spans="1:3" r="16">
      <c t="s" s="4" r="A16">
        <v>46</v>
      </c>
      <c t="n" s="6" r="B16">
        <v>46349</v>
      </c>
      <c t="n" s="6" r="C16">
        <v>60335</v>
      </c>
    </row>
    <row spans="1:3" r="17">
      <c t="s" s="4" r="A17">
        <v>47</v>
      </c>
      <c t="n" s="6" r="B17">
        <v>47503913</v>
      </c>
      <c t="n" s="6" r="C17">
        <v>41131704</v>
      </c>
    </row>
    <row spans="1:3" r="18">
      <c t="s" s="3" r="A18">
        <v>48</v>
      </c>
    </row>
    <row spans="1:3" r="19">
      <c t="s" s="4" r="A19">
        <v>49</v>
      </c>
      <c t="n" s="6" r="B19">
        <v>298834</v>
      </c>
      <c t="n" s="6" r="C19">
        <v>308004</v>
      </c>
    </row>
    <row spans="1:3" r="20">
      <c t="s" s="4" r="A20">
        <v>50</v>
      </c>
      <c t="n" s="6" r="B20">
        <v>1271934</v>
      </c>
      <c t="n" s="6" r="C20">
        <v>3445880</v>
      </c>
    </row>
    <row spans="1:3" r="21">
      <c t="s" s="4" r="A21">
        <v>51</v>
      </c>
      <c t="n" s="6" r="B21">
        <v>300000</v>
      </c>
      <c t="n" s="6" r="C21">
        <v>580000</v>
      </c>
    </row>
    <row spans="1:3" r="22">
      <c t="s" s="4" r="A22">
        <v>52</v>
      </c>
      <c t="n" s="6" r="B22">
        <v>9130870</v>
      </c>
      <c t="s" s="4" r="C22">
        <v>37</v>
      </c>
    </row>
    <row spans="1:3" r="23">
      <c t="s" s="4" r="A23">
        <v>53</v>
      </c>
      <c t="n" s="6" r="B23">
        <v>149652</v>
      </c>
      <c t="n" s="6" r="C23">
        <v>307683</v>
      </c>
    </row>
    <row spans="1:3" r="24">
      <c t="s" s="4" r="A24">
        <v>54</v>
      </c>
      <c t="n" s="6" r="B24">
        <v>11151290</v>
      </c>
      <c t="n" s="6" r="C24">
        <v>4641567</v>
      </c>
    </row>
    <row spans="1:3" r="25">
      <c t="s" s="4" r="A25">
        <v>55</v>
      </c>
      <c t="n" s="6" r="B25">
        <v>3040508</v>
      </c>
      <c t="n" s="6" r="C25">
        <v>3265508</v>
      </c>
    </row>
    <row spans="1:3" r="26">
      <c t="s" s="4" r="A26">
        <v>56</v>
      </c>
      <c t="n" s="6" r="B26">
        <v>14191798</v>
      </c>
      <c t="n" s="6" r="C26">
        <v>7907075</v>
      </c>
    </row>
    <row spans="1:3" r="27">
      <c t="s" s="4" r="A27">
        <v>57</v>
      </c>
      <c t="s" s="4" r="B27">
        <v>37</v>
      </c>
      <c t="s" s="4" r="C27">
        <v>37</v>
      </c>
    </row>
    <row spans="1:3" r="28">
      <c t="s" s="3" r="A28">
        <v>58</v>
      </c>
    </row>
    <row spans="1:3" r="29">
      <c t="s" s="4" r="A29">
        <v>59</v>
      </c>
      <c t="n" s="6" r="B29">
        <v>63242</v>
      </c>
      <c t="n" s="6" r="C29">
        <v>61981</v>
      </c>
    </row>
    <row spans="1:3" r="30">
      <c t="s" s="4" r="A30">
        <v>60</v>
      </c>
      <c t="n" s="6" r="B30">
        <v>23900179</v>
      </c>
      <c t="n" s="6" r="C30">
        <v>22895202</v>
      </c>
    </row>
    <row spans="1:3" r="31">
      <c t="s" s="4" r="A31">
        <v>61</v>
      </c>
      <c t="n" s="6" r="B31">
        <v>9348694</v>
      </c>
      <c t="n" s="6" r="C31">
        <v>10267446</v>
      </c>
    </row>
    <row spans="1:3" r="32">
      <c t="s" s="4" r="A32">
        <v>62</v>
      </c>
      <c t="n" s="6" r="B32">
        <v>33312115</v>
      </c>
      <c t="n" s="6" r="C32">
        <v>33224629</v>
      </c>
    </row>
    <row spans="1:3" r="33">
      <c t="s" s="4" r="A33">
        <v>63</v>
      </c>
      <c t="n" s="7" r="B33">
        <v>47503913</v>
      </c>
      <c t="n" s="7" r="C33">
        <v>41131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68</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9</v>
      </c>
      <c t="s" s="2" r="B1">
        <v>1</v>
      </c>
    </row>
    <row spans="1:2" r="2">
      <c t="s" s="2" r="B2">
        <v>2</v>
      </c>
    </row>
    <row spans="1:2" r="3">
      <c t="s" s="3" r="A3">
        <v>168</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30</v>
      </c>
    </row>
    <row spans="1:3" r="2">
      <c t="s" s="4" r="A2">
        <v>183</v>
      </c>
      <c t="n" s="7" r="B2">
        <v>15</v>
      </c>
      <c t="n" s="7" r="C2">
        <v>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30</v>
      </c>
    </row>
    <row spans="1:3" r="2">
      <c t="s" s="4" r="A2">
        <v>185</v>
      </c>
      <c t="n" s="7" r="B2">
        <v>4847325</v>
      </c>
      <c t="n" s="7" r="C2">
        <v>7695281</v>
      </c>
    </row>
    <row spans="1:3" r="3">
      <c t="s" s="4" r="A3">
        <v>186</v>
      </c>
      <c t="n" s="6" r="B3">
        <v>14091572</v>
      </c>
      <c t="n" s="6" r="C3">
        <v>7635114</v>
      </c>
    </row>
    <row spans="1:3" r="4">
      <c t="s" s="4" r="A4">
        <v>187</v>
      </c>
      <c t="n" s="6" r="B4">
        <v>18938897</v>
      </c>
      <c t="n" s="6" r="C4">
        <v>15330395</v>
      </c>
    </row>
    <row spans="1:3" r="5">
      <c t="s" s="4" r="A5">
        <v>188</v>
      </c>
      <c t="n" s="6" r="B5">
        <v>-24909939</v>
      </c>
      <c t="n" s="6" r="C5">
        <v>-10695377</v>
      </c>
    </row>
    <row spans="1:3" r="6">
      <c t="s" s="4" r="A6">
        <v>189</v>
      </c>
      <c t="n" s="6" r="B6">
        <v>-5971042</v>
      </c>
      <c t="n" s="6" r="C6">
        <v>4635018</v>
      </c>
    </row>
    <row spans="1:3" r="7">
      <c t="s" s="3" r="A7">
        <v>190</v>
      </c>
    </row>
    <row spans="1:3" r="8">
      <c t="s" s="4" r="A8">
        <v>34</v>
      </c>
      <c t="n" s="6" r="B8">
        <v>3159828</v>
      </c>
      <c t="n" s="6" r="C8">
        <v>4635018</v>
      </c>
    </row>
    <row spans="1:3" r="9">
      <c t="s" s="4" r="A9">
        <v>52</v>
      </c>
      <c t="n" s="6" r="B9">
        <v>-9130870</v>
      </c>
      <c t="s" s="4" r="C9">
        <v>37</v>
      </c>
    </row>
    <row spans="1:3" r="10">
      <c t="s" s="4" r="A10">
        <v>189</v>
      </c>
      <c t="n" s="7" r="B10">
        <v>-5971042</v>
      </c>
      <c t="n" s="7" r="C10">
        <v>46350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1</v>
      </c>
      <c t="s" s="2" r="B1">
        <v>2</v>
      </c>
      <c t="s" s="2" r="C1">
        <v>30</v>
      </c>
    </row>
    <row spans="1:3" r="2">
      <c t="s" s="4" r="A2">
        <v>192</v>
      </c>
      <c t="n" s="7" r="B2">
        <v>2862560</v>
      </c>
      <c t="n" s="7" r="C2">
        <v>2718328</v>
      </c>
    </row>
    <row spans="1:3" r="3">
      <c t="s" s="4" r="A3">
        <v>193</v>
      </c>
      <c t="n" s="6" r="B3">
        <v>123972</v>
      </c>
      <c t="n" s="6" r="C3">
        <v>174698</v>
      </c>
    </row>
    <row spans="1:3" r="4">
      <c t="s" s="4" r="A4">
        <v>194</v>
      </c>
      <c t="n" s="6" r="B4">
        <v>64226</v>
      </c>
      <c t="n" s="6" r="C4">
        <v>93404</v>
      </c>
    </row>
    <row spans="1:3" r="5">
      <c t="s" s="4" r="A5">
        <v>195</v>
      </c>
      <c t="n" s="7" r="B5">
        <v>3050758</v>
      </c>
      <c t="n" s="7" r="C5">
        <v>29864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96</v>
      </c>
      <c t="s" s="2" r="B1">
        <v>2</v>
      </c>
      <c t="s" s="2" r="C1">
        <v>30</v>
      </c>
    </row>
    <row spans="1:3" r="2">
      <c t="s" s="4" r="A2">
        <v>197</v>
      </c>
      <c t="n" s="7" r="B2">
        <v>58000</v>
      </c>
      <c t="n" s="7" r="C2">
        <v>1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198</v>
      </c>
      <c t="s" s="2" r="B1">
        <v>199</v>
      </c>
      <c t="s" s="2" r="C1">
        <v>200</v>
      </c>
      <c t="s" s="2" r="D1">
        <v>201</v>
      </c>
      <c t="s" s="2" r="E1">
        <v>202</v>
      </c>
      <c t="s" s="2" r="F1">
        <v>203</v>
      </c>
      <c t="s" s="2" r="G1">
        <v>204</v>
      </c>
    </row>
    <row spans="1:7" r="2">
      <c t="s" s="4" r="A2">
        <v>205</v>
      </c>
    </row>
    <row spans="1:7" r="3">
      <c t="s" s="4" r="A3">
        <v>206</v>
      </c>
      <c t="n" s="7" r="D3">
        <v>7000000</v>
      </c>
    </row>
    <row spans="1:7" r="4">
      <c t="s" s="4" r="A4">
        <v>207</v>
      </c>
    </row>
    <row spans="1:7" r="5">
      <c t="s" s="4" r="A5">
        <v>208</v>
      </c>
      <c t="n" s="7" r="B5">
        <v>2100000</v>
      </c>
    </row>
    <row spans="1:7" r="6">
      <c t="s" s="4" r="A6">
        <v>209</v>
      </c>
      <c t="n" s="7" r="F6">
        <v>280000</v>
      </c>
    </row>
    <row spans="1:7" r="7">
      <c t="s" s="4" r="A7">
        <v>210</v>
      </c>
      <c t="n" s="7" r="G7">
        <v>1000000</v>
      </c>
    </row>
    <row spans="1:7" r="8">
      <c t="s" s="4" r="A8">
        <v>211</v>
      </c>
      <c t="n" s="7" r="G8">
        <v>200000</v>
      </c>
    </row>
    <row spans="1:7" r="9">
      <c t="s" s="4" r="A9">
        <v>212</v>
      </c>
      <c t="n" s="7" r="F9">
        <v>200000</v>
      </c>
    </row>
    <row spans="1:7" r="10">
      <c t="s" s="4" r="A10">
        <v>213</v>
      </c>
    </row>
    <row spans="1:7" r="11">
      <c t="s" s="4" r="A11">
        <v>214</v>
      </c>
      <c t="s" s="4" r="C11">
        <v>215</v>
      </c>
    </row>
    <row spans="1:7" r="12">
      <c t="s" s="4" r="A12">
        <v>216</v>
      </c>
    </row>
    <row spans="1:7" r="13">
      <c t="s" s="4" r="A13">
        <v>217</v>
      </c>
      <c t="n" s="7" r="C13">
        <v>6000000</v>
      </c>
    </row>
    <row spans="1:7" r="14">
      <c t="s" s="4" r="A14">
        <v>218</v>
      </c>
      <c t="n" s="6" r="C14">
        <v>120</v>
      </c>
    </row>
    <row spans="1:7" r="15">
      <c t="s" s="4" r="A15">
        <v>219</v>
      </c>
      <c t="n" s="7" r="C15">
        <v>25000</v>
      </c>
    </row>
    <row spans="1:7" r="16">
      <c t="s" s="4" r="A16">
        <v>220</v>
      </c>
      <c t="s" s="4" r="D16">
        <v>221</v>
      </c>
      <c t="s" s="4" r="F16">
        <v>222</v>
      </c>
    </row>
    <row spans="1:7" r="17">
      <c t="s" s="4" r="A17">
        <v>223</v>
      </c>
      <c t="n" s="7" r="D17">
        <v>3300000</v>
      </c>
      <c t="n" s="7" r="F17">
        <v>3600000</v>
      </c>
    </row>
    <row spans="1:7" r="18">
      <c t="s" s="4" r="A18">
        <v>208</v>
      </c>
      <c t="n" s="6" r="D18">
        <v>225000</v>
      </c>
      <c t="n" s="7" r="E18">
        <v>505000</v>
      </c>
    </row>
    <row spans="1:7" r="19">
      <c t="s" s="4" r="A19">
        <v>212</v>
      </c>
      <c t="s" s="4" r="D19">
        <v>37</v>
      </c>
      <c t="n" s="7" r="F19">
        <v>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24</v>
      </c>
      <c t="s" s="2" r="B1">
        <v>70</v>
      </c>
      <c t="s" s="2" r="D1">
        <v>1</v>
      </c>
    </row>
    <row spans="1:5" r="2">
      <c t="s" s="2" r="B2">
        <v>2</v>
      </c>
      <c t="s" s="2" r="C2">
        <v>71</v>
      </c>
      <c t="s" s="2" r="D2">
        <v>2</v>
      </c>
      <c t="s" s="2" r="E2">
        <v>71</v>
      </c>
    </row>
    <row spans="1:5" r="3">
      <c t="s" s="4" r="A3">
        <v>225</v>
      </c>
      <c t="n" s="7" r="B3">
        <v>198000</v>
      </c>
      <c t="n" s="7" r="C3">
        <v>186000</v>
      </c>
      <c t="n" s="7" r="D3">
        <v>544000</v>
      </c>
      <c t="n" s="7" r="E3">
        <v>55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26</v>
      </c>
      <c t="s" s="2" r="B1">
        <v>70</v>
      </c>
      <c t="s" s="2" r="D1">
        <v>1</v>
      </c>
    </row>
    <row spans="1:5" r="2">
      <c t="s" s="2" r="B2">
        <v>2</v>
      </c>
      <c t="s" s="2" r="C2">
        <v>71</v>
      </c>
      <c t="s" s="2" r="D2">
        <v>2</v>
      </c>
      <c t="s" s="2" r="E2">
        <v>71</v>
      </c>
    </row>
    <row spans="1:5" r="3">
      <c t="s" s="3" r="A3">
        <v>227</v>
      </c>
    </row>
    <row spans="1:5" r="4">
      <c t="s" s="4" r="A4">
        <v>228</v>
      </c>
      <c t="n" s="7" r="D4">
        <v>-71070</v>
      </c>
      <c t="n" s="7" r="E4">
        <v>1043650</v>
      </c>
    </row>
    <row spans="1:5" r="5">
      <c t="s" s="4" r="A5">
        <v>229</v>
      </c>
      <c t="n" s="6" r="D5">
        <v>314</v>
      </c>
      <c t="n" s="6" r="E5">
        <v>15859</v>
      </c>
    </row>
    <row spans="1:5" r="6">
      <c t="s" s="4" r="A6">
        <v>230</v>
      </c>
      <c t="n" s="6" r="D6">
        <v>-70756</v>
      </c>
      <c t="n" s="6" r="E6">
        <v>1059509</v>
      </c>
    </row>
    <row spans="1:5" r="7">
      <c t="s" s="3" r="A7">
        <v>231</v>
      </c>
    </row>
    <row spans="1:5" r="8">
      <c t="s" s="4" r="A8">
        <v>228</v>
      </c>
      <c t="n" s="6" r="D8">
        <v>-836616</v>
      </c>
      <c t="n" s="6" r="E8">
        <v>-331750</v>
      </c>
    </row>
    <row spans="1:5" r="9">
      <c t="s" s="4" r="A9">
        <v>229</v>
      </c>
      <c t="s" s="4" r="D9">
        <v>37</v>
      </c>
      <c t="s" s="4" r="E9">
        <v>37</v>
      </c>
    </row>
    <row spans="1:5" r="10">
      <c t="s" s="4" r="A10">
        <v>232</v>
      </c>
      <c t="n" s="6" r="D10">
        <v>-836615</v>
      </c>
      <c t="n" s="6" r="E10">
        <v>-331750</v>
      </c>
    </row>
    <row spans="1:5" r="11">
      <c t="s" s="4" r="A11">
        <v>233</v>
      </c>
      <c t="n" s="7" r="B11">
        <v>-203310</v>
      </c>
      <c t="n" s="7" r="C11">
        <v>43550</v>
      </c>
      <c t="n" s="7" r="D11">
        <v>-907372</v>
      </c>
      <c t="n" s="7" r="E11">
        <v>7277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70</v>
      </c>
      <c t="s" s="2" r="D1">
        <v>1</v>
      </c>
    </row>
    <row spans="1:5" r="2">
      <c t="s" s="2" r="B2">
        <v>2</v>
      </c>
      <c t="s" s="2" r="C2">
        <v>71</v>
      </c>
      <c t="s" s="2" r="D2">
        <v>2</v>
      </c>
      <c t="s" s="2" r="E2">
        <v>71</v>
      </c>
    </row>
    <row spans="1:5" r="3">
      <c t="s" s="4" r="A3">
        <v>235</v>
      </c>
      <c t="n" s="7" r="D3">
        <v>-620882</v>
      </c>
      <c t="n" s="7" r="E3">
        <v>1204274</v>
      </c>
    </row>
    <row spans="1:5" r="4">
      <c t="s" s="4" r="A4">
        <v>236</v>
      </c>
      <c t="n" s="6" r="D4">
        <v>-13537</v>
      </c>
      <c t="n" s="6" r="E4">
        <v>32217</v>
      </c>
    </row>
    <row spans="1:5" r="5">
      <c t="s" s="4" r="A5">
        <v>237</v>
      </c>
      <c t="n" s="6" r="D5">
        <v>50213</v>
      </c>
      <c t="n" s="6" r="E5">
        <v>-24312</v>
      </c>
    </row>
    <row spans="1:5" r="6">
      <c t="s" s="4" r="A6">
        <v>238</v>
      </c>
      <c t="n" s="6" r="D6">
        <v>-48993</v>
      </c>
      <c t="n" s="6" r="E6">
        <v>-39234</v>
      </c>
    </row>
    <row spans="1:5" r="7">
      <c t="s" s="4" r="A7">
        <v>239</v>
      </c>
      <c t="n" s="6" r="D7">
        <v>-203103</v>
      </c>
      <c t="n" s="6" r="E7">
        <v>-973649</v>
      </c>
    </row>
    <row spans="1:5" r="8">
      <c t="s" s="4" r="A8">
        <v>240</v>
      </c>
      <c t="s" s="4" r="D8">
        <v>37</v>
      </c>
      <c t="n" s="6" r="E8">
        <v>-109989</v>
      </c>
    </row>
    <row spans="1:5" r="9">
      <c t="s" s="4" r="A9">
        <v>241</v>
      </c>
      <c t="s" s="4" r="D9">
        <v>37</v>
      </c>
      <c t="n" s="6" r="E9">
        <v>954581</v>
      </c>
    </row>
    <row spans="1:5" r="10">
      <c t="s" s="4" r="A10">
        <v>242</v>
      </c>
      <c t="s" s="4" r="D10">
        <v>37</v>
      </c>
      <c t="n" s="6" r="E10">
        <v>-511158</v>
      </c>
    </row>
    <row spans="1:5" r="11">
      <c t="s" s="4" r="A11">
        <v>243</v>
      </c>
      <c t="n" s="6" r="D11">
        <v>-71070</v>
      </c>
      <c t="n" s="6" r="E11">
        <v>195029</v>
      </c>
    </row>
    <row spans="1:5" r="12">
      <c t="s" s="4" r="A12">
        <v>233</v>
      </c>
      <c t="n" s="7" r="B12">
        <v>-203310</v>
      </c>
      <c t="n" s="7" r="C12">
        <v>43550</v>
      </c>
      <c t="n" s="7" r="D12">
        <v>-907372</v>
      </c>
      <c t="n" s="7" r="E12">
        <v>7277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5</v>
      </c>
      <c t="n" s="8" r="B2">
        <v>0.01</v>
      </c>
      <c t="n" s="8" r="C2">
        <v>0.01</v>
      </c>
    </row>
    <row spans="1:3" r="3">
      <c t="s" s="4" r="A3">
        <v>66</v>
      </c>
      <c t="n" s="6" r="B3">
        <v>10000000</v>
      </c>
      <c t="n" s="6" r="C3">
        <v>10000000</v>
      </c>
    </row>
    <row spans="1:3" r="4">
      <c t="s" s="4" r="A4">
        <v>67</v>
      </c>
      <c t="n" s="6" r="B4">
        <v>6324180</v>
      </c>
      <c t="n" s="6" r="C4">
        <v>6198135</v>
      </c>
    </row>
    <row spans="1:3" r="5">
      <c t="s" s="4" r="A5">
        <v>68</v>
      </c>
      <c t="n" s="6" r="B5">
        <v>6324180</v>
      </c>
      <c t="n" s="6" r="C5">
        <v>6198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71</v>
      </c>
    </row>
    <row spans="1:3" r="3">
      <c t="s" s="4" r="A3">
        <v>245</v>
      </c>
      <c t="s" s="4" r="B3">
        <v>246</v>
      </c>
      <c t="s" s="4" r="C3">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7</v>
      </c>
      <c t="s" s="2" r="B1">
        <v>70</v>
      </c>
      <c t="s" s="2" r="C1">
        <v>1</v>
      </c>
    </row>
    <row spans="1:4" r="2">
      <c t="s" s="2" r="B2">
        <v>2</v>
      </c>
      <c t="s" s="2" r="C2">
        <v>2</v>
      </c>
      <c t="s" s="2" r="D2">
        <v>71</v>
      </c>
    </row>
    <row spans="1:4" r="3">
      <c t="s" s="4" r="A3">
        <v>248</v>
      </c>
    </row>
    <row spans="1:4" r="4">
      <c t="s" s="4" r="A4">
        <v>249</v>
      </c>
      <c t="n" s="6" r="B4">
        <v>0</v>
      </c>
      <c t="n" s="6" r="C4">
        <v>0</v>
      </c>
    </row>
    <row spans="1:4" r="5">
      <c t="s" s="4" r="A5">
        <v>250</v>
      </c>
      <c t="n" s="6" r="B5">
        <v>159730</v>
      </c>
      <c t="n" s="6" r="C5">
        <v>159730</v>
      </c>
      <c t="n" s="6" r="D5">
        <v>259730</v>
      </c>
    </row>
    <row spans="1:4" r="6">
      <c t="s" s="4" r="A6">
        <v>251</v>
      </c>
      <c t="n" s="6" r="B6">
        <v>79730</v>
      </c>
      <c t="n" s="6" r="C6">
        <v>79730</v>
      </c>
      <c t="n" s="6" r="D6">
        <v>147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s="1" r="A1">
        <v>252</v>
      </c>
      <c t="s" s="2" r="B1">
        <v>1</v>
      </c>
    </row>
    <row spans="1:2" r="2">
      <c t="s" s="2" r="B2">
        <v>2</v>
      </c>
    </row>
    <row spans="1:2" r="3">
      <c t="s" s="4" r="A3">
        <v>253</v>
      </c>
      <c t="n" s="6" r="B3">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spans="1:7" r="1">
      <c t="s" s="1" r="A1">
        <v>254</v>
      </c>
      <c t="s" s="2" r="C1">
        <v>70</v>
      </c>
      <c t="s" s="2" r="E1">
        <v>1</v>
      </c>
    </row>
    <row spans="1:7" r="2">
      <c t="s" s="2" r="C2">
        <v>2</v>
      </c>
      <c t="s" s="2" r="D2">
        <v>71</v>
      </c>
      <c t="s" s="2" r="E2">
        <v>2</v>
      </c>
      <c t="s" s="2" r="F2">
        <v>71</v>
      </c>
      <c t="s" s="2" r="G2">
        <v>30</v>
      </c>
    </row>
    <row spans="1:7" r="3">
      <c t="s" s="4" r="A3">
        <v>255</v>
      </c>
    </row>
    <row spans="1:7" r="4">
      <c t="s" s="4" r="A4">
        <v>256</v>
      </c>
      <c t="n" s="7" r="C4">
        <v>46147895</v>
      </c>
      <c t="n" s="7" r="D4">
        <v>41587898</v>
      </c>
      <c t="n" s="7" r="E4">
        <v>46147895</v>
      </c>
      <c t="n" s="7" r="F4">
        <v>41587898</v>
      </c>
      <c t="n" s="7" r="G4">
        <v>39529971</v>
      </c>
    </row>
    <row spans="1:7" r="5">
      <c t="s" s="4" r="A5">
        <v>72</v>
      </c>
      <c t="n" s="6" r="C5">
        <v>4253544</v>
      </c>
      <c t="n" s="6" r="D5">
        <v>9373890</v>
      </c>
      <c t="n" s="6" r="E5">
        <v>11589421</v>
      </c>
      <c t="n" s="6" r="F5">
        <v>27921375</v>
      </c>
    </row>
    <row spans="1:7" r="6">
      <c t="s" s="4" r="A6">
        <v>257</v>
      </c>
      <c t="n" s="6" r="C6">
        <v>-180638</v>
      </c>
      <c t="n" s="6" r="D6">
        <v>687094</v>
      </c>
      <c t="n" s="6" r="E6">
        <v>-1544278</v>
      </c>
      <c t="n" s="6" r="F6">
        <v>2322739</v>
      </c>
    </row>
    <row spans="1:7" r="7">
      <c t="s" s="4" r="A7">
        <v>258</v>
      </c>
    </row>
    <row spans="1:7" r="8">
      <c t="s" s="4" r="A8">
        <v>256</v>
      </c>
      <c t="n" s="6" r="C8">
        <v>4316826</v>
      </c>
      <c t="n" s="6" r="D8">
        <v>3826352</v>
      </c>
      <c t="n" s="6" r="E8">
        <v>4316826</v>
      </c>
      <c t="n" s="6" r="F8">
        <v>3826352</v>
      </c>
      <c t="n" s="6" r="G8">
        <v>3619304</v>
      </c>
    </row>
    <row spans="1:7" r="9">
      <c t="s" s="4" r="A9">
        <v>72</v>
      </c>
      <c t="n" s="6" r="C9">
        <v>846696</v>
      </c>
      <c t="n" s="6" r="D9">
        <v>1445257</v>
      </c>
      <c t="n" s="6" r="E9">
        <v>2352384</v>
      </c>
      <c t="n" s="6" r="F9">
        <v>4676210</v>
      </c>
    </row>
    <row spans="1:7" r="10">
      <c t="s" s="4" r="A10">
        <v>257</v>
      </c>
      <c t="n" s="6" r="C10">
        <v>-108076</v>
      </c>
      <c t="n" s="6" r="D10">
        <v>167539</v>
      </c>
      <c t="n" s="6" r="E10">
        <v>-281846</v>
      </c>
      <c t="n" s="6" r="F10">
        <v>1219238</v>
      </c>
    </row>
    <row spans="1:7" r="11">
      <c t="s" s="4" r="A11">
        <v>259</v>
      </c>
    </row>
    <row spans="1:7" r="12">
      <c t="s" s="4" r="A12">
        <v>256</v>
      </c>
      <c t="s" s="4" r="B12">
        <v>260</v>
      </c>
      <c t="n" s="6" r="C12">
        <v>-2960808</v>
      </c>
      <c t="n" s="6" r="D12">
        <v>-2039829</v>
      </c>
      <c t="n" s="6" r="E12">
        <v>-2960808</v>
      </c>
      <c t="n" s="6" r="F12">
        <v>-2039829</v>
      </c>
      <c t="n" s="6" r="G12">
        <v>-2017571</v>
      </c>
    </row>
    <row spans="1:7" r="13">
      <c t="s" s="4" r="A13">
        <v>72</v>
      </c>
      <c t="s" s="4" r="B13">
        <v>260</v>
      </c>
      <c t="n" s="6" r="C13">
        <v>-216729</v>
      </c>
      <c t="n" s="6" r="D13">
        <v>-173323</v>
      </c>
      <c t="n" s="6" r="E13">
        <v>-311079</v>
      </c>
      <c t="n" s="6" r="F13">
        <v>-1825164</v>
      </c>
    </row>
    <row spans="1:7" r="14">
      <c t="s" s="4" r="A14">
        <v>257</v>
      </c>
      <c t="s" s="4" r="B14">
        <v>260</v>
      </c>
      <c t="s" s="4" r="C14">
        <v>37</v>
      </c>
      <c t="s" s="4" r="D14">
        <v>37</v>
      </c>
      <c t="s" s="4" r="E14">
        <v>37</v>
      </c>
      <c t="s" s="4" r="F14">
        <v>37</v>
      </c>
    </row>
    <row spans="1:7" r="15">
      <c t="s" s="4" r="A15">
        <v>256</v>
      </c>
      <c t="n" s="6" r="C15">
        <v>47503913</v>
      </c>
      <c t="n" s="6" r="D15">
        <v>43374421</v>
      </c>
      <c t="n" s="6" r="E15">
        <v>47503913</v>
      </c>
      <c t="n" s="6" r="F15">
        <v>43374421</v>
      </c>
      <c t="n" s="7" r="G15">
        <v>41131704</v>
      </c>
    </row>
    <row spans="1:7" r="16">
      <c t="s" s="4" r="A16">
        <v>72</v>
      </c>
      <c t="n" s="6" r="C16">
        <v>4883511</v>
      </c>
      <c t="n" s="6" r="D16">
        <v>10645824</v>
      </c>
      <c t="n" s="6" r="E16">
        <v>13630726</v>
      </c>
      <c t="n" s="6" r="F16">
        <v>30772421</v>
      </c>
    </row>
    <row spans="1:7" r="17">
      <c t="s" s="4" r="A17">
        <v>257</v>
      </c>
      <c t="n" s="7" r="C17">
        <v>-288714</v>
      </c>
      <c t="n" s="7" r="D17">
        <v>854633</v>
      </c>
      <c t="n" s="7" r="E17">
        <v>-1826124</v>
      </c>
      <c t="n" s="7" r="F17">
        <v>3541977</v>
      </c>
    </row>
    <row spans="1:7" r="18">
      <c t="n" r="A18"/>
    </row>
    <row spans="1:7" r="19">
      <c t="s" s="4" r="A19">
        <v>260</v>
      </c>
      <c t="s" s="4" r="B19">
        <v>261</v>
      </c>
    </row>
  </sheetData>
  <mergeCells count="5">
    <mergeCell ref="A1:B2"/>
    <mergeCell ref="C1:D1"/>
    <mergeCell ref="E1:F1"/>
    <mergeCell ref="A18:F18"/>
    <mergeCell ref="B19:F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4" r="A3">
        <v>72</v>
      </c>
      <c t="n" s="7" r="B3">
        <v>4883511</v>
      </c>
      <c t="n" s="7" r="C3">
        <v>10645824</v>
      </c>
      <c t="n" s="7" r="D3">
        <v>13630726</v>
      </c>
      <c t="n" s="7" r="E3">
        <v>30772421</v>
      </c>
    </row>
    <row spans="1:5" r="4">
      <c t="s" s="4" r="A4">
        <v>73</v>
      </c>
      <c t="n" s="6" r="B4">
        <v>3192345</v>
      </c>
      <c t="n" s="6" r="C4">
        <v>6520341</v>
      </c>
      <c t="n" s="6" r="D4">
        <v>9912207</v>
      </c>
      <c t="n" s="6" r="E4">
        <v>18730107</v>
      </c>
    </row>
    <row spans="1:5" r="5">
      <c t="s" s="4" r="A5">
        <v>74</v>
      </c>
      <c t="n" s="6" r="B5">
        <v>1691166</v>
      </c>
      <c t="n" s="6" r="C5">
        <v>4125483</v>
      </c>
      <c t="n" s="6" r="D5">
        <v>3718519</v>
      </c>
      <c t="n" s="6" r="E5">
        <v>12042314</v>
      </c>
    </row>
    <row spans="1:5" r="6">
      <c t="s" s="3" r="A6">
        <v>75</v>
      </c>
    </row>
    <row spans="1:5" r="7">
      <c t="s" s="4" r="A7">
        <v>76</v>
      </c>
      <c t="n" s="6" r="B7">
        <v>150257</v>
      </c>
      <c t="n" s="6" r="C7">
        <v>75484</v>
      </c>
      <c t="n" s="6" r="D7">
        <v>304591</v>
      </c>
      <c t="n" s="6" r="E7">
        <v>545246</v>
      </c>
    </row>
    <row spans="1:5" r="8">
      <c t="s" s="4" r="A8">
        <v>77</v>
      </c>
      <c t="n" s="6" r="B8">
        <v>261006</v>
      </c>
      <c t="n" s="6" r="C8">
        <v>312400</v>
      </c>
      <c t="n" s="6" r="D8">
        <v>805681</v>
      </c>
      <c t="n" s="6" r="E8">
        <v>900120</v>
      </c>
    </row>
    <row spans="1:5" r="9">
      <c t="s" s="4" r="A9">
        <v>78</v>
      </c>
      <c t="n" s="6" r="B9">
        <v>1675163</v>
      </c>
      <c t="n" s="6" r="C9">
        <v>1871818</v>
      </c>
      <c t="n" s="6" r="D9">
        <v>5145343</v>
      </c>
      <c t="n" s="6" r="E9">
        <v>6007553</v>
      </c>
    </row>
    <row spans="1:5" r="10">
      <c t="s" s="4" r="A10">
        <v>79</v>
      </c>
      <c t="s" s="4" r="B10">
        <v>37</v>
      </c>
      <c t="n" s="6" r="C10">
        <v>995000</v>
      </c>
      <c t="s" s="4" r="D10">
        <v>37</v>
      </c>
      <c t="n" s="6" r="E10">
        <v>995000</v>
      </c>
    </row>
    <row spans="1:5" r="11">
      <c t="s" s="4" r="A11">
        <v>80</v>
      </c>
      <c t="s" s="4" r="B11">
        <v>37</v>
      </c>
      <c t="s" s="4" r="C11">
        <v>37</v>
      </c>
      <c t="n" s="6" r="D11">
        <v>-628905</v>
      </c>
      <c t="s" s="4" r="E11">
        <v>37</v>
      </c>
    </row>
    <row spans="1:5" r="12">
      <c t="s" s="4" r="A12">
        <v>81</v>
      </c>
      <c t="n" s="6" r="B12">
        <v>2086426</v>
      </c>
      <c t="n" s="6" r="C12">
        <v>3254702</v>
      </c>
      <c t="n" s="6" r="D12">
        <v>5626710</v>
      </c>
      <c t="n" s="6" r="E12">
        <v>8447919</v>
      </c>
    </row>
    <row spans="1:5" r="13">
      <c t="s" s="4" r="A13">
        <v>82</v>
      </c>
      <c t="n" s="6" r="B13">
        <v>-395260</v>
      </c>
      <c t="n" s="6" r="C13">
        <v>870781</v>
      </c>
      <c t="n" s="6" r="D13">
        <v>-1908191</v>
      </c>
      <c t="n" s="6" r="E13">
        <v>3594395</v>
      </c>
    </row>
    <row spans="1:5" r="14">
      <c t="s" s="3" r="A14">
        <v>83</v>
      </c>
    </row>
    <row spans="1:5" r="15">
      <c t="s" s="4" r="A15">
        <v>84</v>
      </c>
      <c t="n" s="6" r="B15">
        <v>7054</v>
      </c>
      <c t="n" s="6" r="C15">
        <v>5894</v>
      </c>
      <c t="n" s="6" r="D15">
        <v>20582</v>
      </c>
      <c t="n" s="6" r="E15">
        <v>17708</v>
      </c>
    </row>
    <row spans="1:5" r="16">
      <c t="s" s="4" r="A16">
        <v>85</v>
      </c>
      <c t="n" s="6" r="B16">
        <v>-19153</v>
      </c>
      <c t="n" s="6" r="C16">
        <v>-22042</v>
      </c>
      <c t="n" s="6" r="D16">
        <v>-61608</v>
      </c>
      <c t="n" s="6" r="E16">
        <v>-70907</v>
      </c>
    </row>
    <row spans="1:5" r="17">
      <c t="s" s="4" r="A17">
        <v>86</v>
      </c>
      <c t="n" s="6" r="B17">
        <v>118645</v>
      </c>
      <c t="s" s="4" r="C17">
        <v>37</v>
      </c>
      <c t="n" s="6" r="D17">
        <v>123093</v>
      </c>
      <c t="n" s="6" r="E17">
        <v>781</v>
      </c>
    </row>
    <row spans="1:5" r="18">
      <c t="s" s="4" r="A18">
        <v>87</v>
      </c>
      <c t="n" s="6" r="B18">
        <v>106546</v>
      </c>
      <c t="n" s="6" r="C18">
        <v>-16148</v>
      </c>
      <c t="n" s="6" r="D18">
        <v>82067</v>
      </c>
      <c t="n" s="6" r="E18">
        <v>-52418</v>
      </c>
    </row>
    <row spans="1:5" r="19">
      <c t="s" s="4" r="A19">
        <v>88</v>
      </c>
      <c t="n" s="6" r="B19">
        <v>-288714</v>
      </c>
      <c t="n" s="6" r="C19">
        <v>854633</v>
      </c>
      <c t="n" s="6" r="D19">
        <v>-1826124</v>
      </c>
      <c t="n" s="6" r="E19">
        <v>3541977</v>
      </c>
    </row>
    <row spans="1:5" r="20">
      <c t="s" s="4" r="A20">
        <v>89</v>
      </c>
      <c t="n" s="6" r="B20">
        <v>-203310</v>
      </c>
      <c t="n" s="6" r="C20">
        <v>43550</v>
      </c>
      <c t="n" s="6" r="D20">
        <v>-907372</v>
      </c>
      <c t="n" s="6" r="E20">
        <v>727759</v>
      </c>
    </row>
    <row spans="1:5" r="21">
      <c t="s" s="4" r="A21">
        <v>90</v>
      </c>
      <c t="n" s="7" r="B21">
        <v>-85404</v>
      </c>
      <c t="n" s="7" r="C21">
        <v>811083</v>
      </c>
      <c t="n" s="7" r="D21">
        <v>-918752</v>
      </c>
      <c t="n" s="7" r="E21">
        <v>2814218</v>
      </c>
    </row>
    <row spans="1:5" r="22">
      <c t="s" s="4" r="A22">
        <v>91</v>
      </c>
      <c t="n" s="8" r="B22">
        <v>-0.01</v>
      </c>
      <c t="n" s="8" r="C22">
        <v>0.13</v>
      </c>
      <c t="n" s="8" r="D22">
        <v>-0.15</v>
      </c>
      <c t="n" s="8" r="E22">
        <v>0.46</v>
      </c>
    </row>
    <row spans="1:5" r="23">
      <c t="s" s="4" r="A23">
        <v>92</v>
      </c>
      <c t="n" s="8" r="B23">
        <v>-0.01</v>
      </c>
      <c t="n" s="8" r="C23">
        <v>0.13</v>
      </c>
      <c t="n" s="8" r="D23">
        <v>-0.15</v>
      </c>
      <c t="n" s="8" r="E23">
        <v>0.45</v>
      </c>
    </row>
    <row spans="1:5" r="24">
      <c t="s" s="4" r="A24">
        <v>93</v>
      </c>
      <c t="n" s="6" r="B24">
        <v>6323039</v>
      </c>
      <c t="n" s="6" r="C24">
        <v>6171086</v>
      </c>
      <c t="n" s="6" r="D24">
        <v>6269102</v>
      </c>
      <c t="n" s="6" r="E24">
        <v>6169836</v>
      </c>
    </row>
    <row spans="1:5" r="25">
      <c t="s" s="4" r="A25">
        <v>94</v>
      </c>
      <c t="s" s="4" r="B25">
        <v>37</v>
      </c>
      <c t="n" s="6" r="C25">
        <v>94119</v>
      </c>
      <c t="s" s="4" r="D25">
        <v>37</v>
      </c>
      <c t="n" s="6" r="E25">
        <v>111516</v>
      </c>
    </row>
    <row spans="1:5" r="26">
      <c t="s" s="4" r="A26">
        <v>95</v>
      </c>
      <c t="n" s="6" r="B26">
        <v>6323039</v>
      </c>
      <c t="n" s="6" r="C26">
        <v>6265205</v>
      </c>
      <c t="n" s="6" r="D26">
        <v>6269102</v>
      </c>
      <c t="n" s="6" r="E26">
        <v>6281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1</v>
      </c>
    </row>
    <row spans="1:3" r="3">
      <c t="s" s="3" r="A3">
        <v>97</v>
      </c>
    </row>
    <row spans="1:3" r="4">
      <c t="s" s="4" r="A4">
        <v>90</v>
      </c>
      <c t="n" s="7" r="B4">
        <v>-918752</v>
      </c>
      <c t="n" s="7" r="C4">
        <v>2814218</v>
      </c>
    </row>
    <row spans="1:3" r="5">
      <c t="s" s="3" r="A5">
        <v>98</v>
      </c>
    </row>
    <row spans="1:3" r="6">
      <c t="s" s="4" r="A6">
        <v>99</v>
      </c>
      <c t="n" s="6" r="B6">
        <v>544238</v>
      </c>
      <c t="n" s="6" r="C6">
        <v>556593</v>
      </c>
    </row>
    <row spans="1:3" r="7">
      <c t="s" s="4" r="A7">
        <v>100</v>
      </c>
      <c t="n" s="6" r="B7">
        <v>618227</v>
      </c>
      <c t="n" s="6" r="C7">
        <v>636236</v>
      </c>
    </row>
    <row spans="1:3" r="8">
      <c t="s" s="4" r="A8">
        <v>101</v>
      </c>
      <c t="n" s="6" r="B8">
        <v>-836615</v>
      </c>
      <c t="n" s="6" r="C8">
        <v>-331750</v>
      </c>
    </row>
    <row spans="1:3" r="9">
      <c t="s" s="4" r="A9">
        <v>102</v>
      </c>
      <c t="n" s="6" r="B9">
        <v>39313</v>
      </c>
      <c t="n" s="6" r="C9">
        <v>32063</v>
      </c>
    </row>
    <row spans="1:3" r="10">
      <c t="s" s="3" r="A10">
        <v>103</v>
      </c>
    </row>
    <row spans="1:3" r="11">
      <c t="s" s="4" r="A11">
        <v>104</v>
      </c>
      <c t="n" s="6" r="B11">
        <v>-4108505</v>
      </c>
      <c t="n" s="6" r="C11">
        <v>1376880</v>
      </c>
    </row>
    <row spans="1:3" r="12">
      <c t="s" s="4" r="A12">
        <v>34</v>
      </c>
      <c t="n" s="6" r="B12">
        <v>1475190</v>
      </c>
      <c t="n" s="6" r="C12">
        <v>-13308</v>
      </c>
    </row>
    <row spans="1:3" r="13">
      <c t="s" s="4" r="A13">
        <v>105</v>
      </c>
      <c t="n" s="6" r="B13">
        <v>-64328</v>
      </c>
      <c t="n" s="6" r="C13">
        <v>1195169</v>
      </c>
    </row>
    <row spans="1:3" r="14">
      <c t="s" s="4" r="A14">
        <v>106</v>
      </c>
      <c t="s" s="4" r="B14">
        <v>37</v>
      </c>
      <c t="n" s="6" r="C14">
        <v>511158</v>
      </c>
    </row>
    <row spans="1:3" r="15">
      <c t="s" s="4" r="A15">
        <v>39</v>
      </c>
      <c t="n" s="6" r="B15">
        <v>-22669</v>
      </c>
      <c t="n" s="6" r="C15">
        <v>90355</v>
      </c>
    </row>
    <row spans="1:3" r="16">
      <c t="s" s="3" r="A16">
        <v>107</v>
      </c>
    </row>
    <row spans="1:3" r="17">
      <c t="s" s="4" r="A17">
        <v>108</v>
      </c>
      <c t="n" s="6" r="B17">
        <v>-2251405</v>
      </c>
      <c t="n" s="6" r="C17">
        <v>741707</v>
      </c>
    </row>
    <row spans="1:3" r="18">
      <c t="s" s="4" r="A18">
        <v>51</v>
      </c>
      <c t="n" s="6" r="B18">
        <v>-280000</v>
      </c>
      <c t="n" s="6" r="C18">
        <v>-35000</v>
      </c>
    </row>
    <row spans="1:3" r="19">
      <c t="s" s="4" r="A19">
        <v>52</v>
      </c>
      <c t="n" s="6" r="B19">
        <v>9130870</v>
      </c>
      <c t="n" s="6" r="C19">
        <v>-575482</v>
      </c>
    </row>
    <row spans="1:3" r="20">
      <c t="s" s="4" r="A20">
        <v>109</v>
      </c>
      <c t="s" s="4" r="B20">
        <v>37</v>
      </c>
      <c t="n" s="6" r="C20">
        <v>-4925000</v>
      </c>
    </row>
    <row spans="1:3" r="21">
      <c t="s" s="4" r="A21">
        <v>53</v>
      </c>
      <c t="n" s="6" r="B21">
        <v>-158031</v>
      </c>
      <c t="n" s="6" r="C21">
        <v>-254058</v>
      </c>
    </row>
    <row spans="1:3" r="22">
      <c t="s" s="4" r="A22">
        <v>110</v>
      </c>
      <c t="n" s="6" r="B22">
        <v>4086285</v>
      </c>
      <c t="n" s="6" r="C22">
        <v>-994437</v>
      </c>
    </row>
    <row spans="1:3" r="23">
      <c t="s" s="4" r="A23">
        <v>111</v>
      </c>
      <c t="n" s="6" r="B23">
        <v>3167533</v>
      </c>
      <c t="n" s="6" r="C23">
        <v>1819781</v>
      </c>
    </row>
    <row spans="1:3" r="24">
      <c t="s" s="3" r="A24">
        <v>112</v>
      </c>
    </row>
    <row spans="1:3" r="25">
      <c t="s" s="4" r="A25">
        <v>113</v>
      </c>
      <c t="n" s="6" r="B25">
        <v>200000</v>
      </c>
      <c t="n" s="6" r="C25">
        <v>200000</v>
      </c>
    </row>
    <row spans="1:3" r="26">
      <c t="s" s="4" r="A26">
        <v>114</v>
      </c>
      <c t="n" s="6" r="B26">
        <v>-42670</v>
      </c>
      <c t="n" s="6" r="C26">
        <v>-212594</v>
      </c>
    </row>
    <row spans="1:3" r="27">
      <c t="s" s="4" r="A27">
        <v>115</v>
      </c>
      <c t="n" s="6" r="B27">
        <v>1550</v>
      </c>
    </row>
    <row spans="1:3" r="28">
      <c t="s" s="4" r="A28">
        <v>116</v>
      </c>
      <c t="n" s="6" r="B28">
        <v>158880</v>
      </c>
      <c t="n" s="6" r="C28">
        <v>-12594</v>
      </c>
    </row>
    <row spans="1:3" r="29">
      <c t="s" s="3" r="A29">
        <v>117</v>
      </c>
    </row>
    <row spans="1:3" r="30">
      <c t="s" s="4" r="A30">
        <v>118</v>
      </c>
      <c t="n" s="6" r="B30">
        <v>462000</v>
      </c>
    </row>
    <row spans="1:3" r="31">
      <c t="s" s="4" r="A31">
        <v>119</v>
      </c>
      <c t="n" s="6" r="B31">
        <v>-225000</v>
      </c>
      <c t="n" s="6" r="C31">
        <v>-505000</v>
      </c>
    </row>
    <row spans="1:3" r="32">
      <c t="s" s="4" r="A32">
        <v>120</v>
      </c>
      <c t="n" s="6" r="B32">
        <v>237000</v>
      </c>
      <c t="n" s="6" r="C32">
        <v>-505000</v>
      </c>
    </row>
    <row spans="1:3" r="33">
      <c t="s" s="4" r="A33">
        <v>121</v>
      </c>
      <c t="n" s="6" r="B33">
        <v>3563413</v>
      </c>
      <c t="n" s="6" r="C33">
        <v>1302187</v>
      </c>
    </row>
    <row spans="1:3" r="34">
      <c t="s" s="4" r="A34">
        <v>122</v>
      </c>
      <c t="n" s="6" r="B34">
        <v>13073331</v>
      </c>
      <c t="n" s="6" r="C34">
        <v>11966863</v>
      </c>
    </row>
    <row spans="1:3" r="35">
      <c t="s" s="4" r="A35">
        <v>123</v>
      </c>
      <c t="n" s="6" r="B35">
        <v>16636744</v>
      </c>
      <c t="n" s="6" r="C35">
        <v>13269050</v>
      </c>
    </row>
    <row spans="1:3" r="36">
      <c t="s" s="3" r="A36">
        <v>124</v>
      </c>
    </row>
    <row spans="1:3" r="37">
      <c t="s" s="4" r="A37">
        <v>125</v>
      </c>
      <c t="n" s="6" r="B37">
        <v>101352</v>
      </c>
      <c t="n" s="6" r="C37">
        <v>427078</v>
      </c>
    </row>
    <row spans="1:3" r="38">
      <c t="s" s="4" r="A38">
        <v>126</v>
      </c>
      <c t="n" s="7" r="B38">
        <v>61608</v>
      </c>
      <c t="n" s="7" r="C38">
        <v>70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28</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28</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7</v>
      </c>
      <c t="s" s="2" r="B1">
        <v>1</v>
      </c>
    </row>
    <row spans="1:2" r="2">
      <c t="s" s="2" r="B2">
        <v>2</v>
      </c>
    </row>
    <row spans="1:2" r="3">
      <c t="s" s="3" r="A3">
        <v>12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Cu</vt:lpstr>
      <vt:lpstr>Consolidated Balance Sheets (C3</vt:lpstr>
      <vt:lpstr>Consolidated Statements of Oper</vt:lpstr>
      <vt:lpstr>Consolidated Statements of Cash</vt:lpstr>
      <vt:lpstr>Note 1 - Basis of Presentation</vt:lpstr>
      <vt:lpstr>Note 2 - Summary of Significant</vt:lpstr>
      <vt:lpstr>Note 3 - Concentration of Credi</vt:lpstr>
      <vt:lpstr>Note 4 - Contracts in Progress</vt:lpstr>
      <vt:lpstr>Note 5 - Inventories</vt:lpstr>
      <vt:lpstr>Note 6 - Accounts Receivable</vt:lpstr>
      <vt:lpstr>Note 7 - Debt</vt:lpstr>
      <vt:lpstr>Note 8 - Stock-based Compensati</vt:lpstr>
      <vt:lpstr>Note 9 - Income Taxes</vt:lpstr>
      <vt:lpstr>Note 10 - Earnings Per Share</vt:lpstr>
      <vt:lpstr>Note 11 - Segment Reporting</vt:lpstr>
      <vt:lpstr>Significant Accounting Policies</vt:lpstr>
      <vt:lpstr>Note 4 - Contracts in Progress </vt:lpstr>
      <vt:lpstr>Note 5 - Inventories (Tables)</vt:lpstr>
      <vt:lpstr>Note 9 - Income Taxes (Tables)</vt:lpstr>
      <vt:lpstr>Note 11 - Segment Reporting (Ta</vt:lpstr>
      <vt:lpstr>Note 3 - Concentration of Cre22</vt:lpstr>
      <vt:lpstr>Note 4 - Contracts in Progres23</vt:lpstr>
      <vt:lpstr>Note 5 - Inventories - Componen</vt:lpstr>
      <vt:lpstr>Note 6 - Accounts Receivable (D</vt:lpstr>
      <vt:lpstr>Note 7 - Debt (Details Textual)</vt:lpstr>
      <vt:lpstr>Note 8 - Stock-based Compensa27</vt:lpstr>
      <vt:lpstr>Note 9 - Income Taxes - Compone</vt:lpstr>
      <vt:lpstr>Note 9 - Income Taxes - Effecti</vt:lpstr>
      <vt:lpstr>Note 9 - Income Taxes - Effec30</vt:lpstr>
      <vt:lpstr>Note 10 - Earnings Per Share (D</vt:lpstr>
      <vt:lpstr>Note 11 - Segment Reporting (De</vt:lpstr>
      <vt:lpstr>Note 11 - Segment Reporting -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3:01Z</dcterms:created>
  <dcterms:modified xmlns:dcterms="http://purl.org/dc/terms/" xmlns:xsi="http://www.w3.org/2001/XMLSchema-instance" xsi:type="dcterms:W3CDTF">2016-11-14T16:03:01Z</dcterms:modified>
  <dc:title xmlns:dc="http://purl.org/dc/elements/1.1/">Untitled</dc:title>
  <dc:description xmlns:dc="http://purl.org/dc/elements/1.1/"/>
  <dc:subject xmlns:dc="http://purl.org/dc/elements/1.1/"/>
  <cp:keywords/>
  <cp:category/>
</cp:coreProperties>
</file>